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TMENT MANAGERS SERIES TRUST</t>
        </is>
      </c>
    </row>
    <row r="7">
      <c r="A7" s="4" t="inlineStr">
        <is>
          <t>Entity Central Index Key</t>
        </is>
      </c>
      <c r="B7" s="4" t="inlineStr">
        <is>
          <t>0001318342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TMENT MANAGERS SERIES TRUST</t>
        </is>
      </c>
    </row>
    <row r="7">
      <c r="A7" s="4" t="inlineStr">
        <is>
          <t>Entity Central Index Key</t>
        </is>
      </c>
      <c r="B7" s="4" t="inlineStr">
        <is>
          <t>0001318342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248864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GramercyEmerging Markets Debt Fund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Trading Symbol</t>
        </is>
      </c>
      <c r="B13" s="4" t="inlineStr">
        <is>
          <t>GFEAX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semi-annual shareholder report contains important information about the Gramercy Emerging Markets Debt Fund (“Fund”) for the period of April 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libertystreetfunds.com/gramercy-emerging-markets-debt-fund/</t>
        </is>
      </c>
    </row>
    <row r="17">
      <c r="A17" s="4" t="inlineStr">
        <is>
          <t>Additional Information Phone Number</t>
        </is>
      </c>
      <c r="B17" s="4" t="inlineStr">
        <is>
          <t>(800) 207-7108</t>
        </is>
      </c>
    </row>
    <row r="18">
      <c r="A18" s="4" t="inlineStr">
        <is>
          <t>Additional Information Website</t>
        </is>
      </c>
      <c r="B18" s="4" t="inlineStr">
        <is>
          <t>https://libertystreetfunds.com/gramercy-emerging-markets-debt-fund/</t>
        </is>
      </c>
    </row>
    <row r="19">
      <c r="A19" s="4" t="inlineStr">
        <is>
          <t>Expenses [Text Block]</t>
        </is>
      </c>
      <c r="B19" s="4" t="inlineStr">
        <is>
          <t>Fund Expenses (Based on a hypothetical $10,000 investment)
Fund (Class) Costs of a $10,000 investment Costs paid as a percentage 1
Gramercy Emerging Markets Debt Fund $ 1.10 %
​ 1
Class A commenced operations on April 1, 2024. If Class A had been operational for the entire semi-annual period of April 1, 2024 to June 30, 2024, expenses would have been higher.</t>
        </is>
      </c>
    </row>
    <row r="20">
      <c r="A20" s="4" t="inlineStr">
        <is>
          <t>Expenses Paid, Amount</t>
        </is>
      </c>
      <c r="B20" s="5" t="n">
        <v>27</v>
      </c>
    </row>
    <row r="21">
      <c r="A21" s="4" t="inlineStr">
        <is>
          <t>Expense Ratio, Percent</t>
        </is>
      </c>
      <c r="B21" s="6" t="n">
        <v>0.011</v>
      </c>
      <c r="C21" s="4" t="inlineStr">
        <is>
          <t>[1]</t>
        </is>
      </c>
    </row>
    <row r="22">
      <c r="A22" s="4" t="inlineStr">
        <is>
          <t>Net Assets</t>
        </is>
      </c>
      <c r="B22" s="5" t="n">
        <v>52906138</v>
      </c>
    </row>
    <row r="23">
      <c r="A23" s="4" t="inlineStr">
        <is>
          <t>Holdings Count | Holding</t>
        </is>
      </c>
      <c r="B23" s="7" t="n">
        <v>127</v>
      </c>
    </row>
    <row r="24">
      <c r="A24" s="4" t="inlineStr">
        <is>
          <t>Advisory Fees Paid, Amount</t>
        </is>
      </c>
      <c r="B24" s="5" t="n">
        <v>25906</v>
      </c>
    </row>
    <row r="25">
      <c r="A25" s="4" t="inlineStr">
        <is>
          <t>Investment Company Portfolio Turnover</t>
        </is>
      </c>
      <c r="B25" s="8" t="n">
        <v>0.18</v>
      </c>
    </row>
    <row r="26">
      <c r="A26" s="4" t="inlineStr">
        <is>
          <t>Additional Fund Statistics [Text Block]</t>
        </is>
      </c>
      <c r="B26" s="4" t="inlineStr">
        <is>
          <t>Key Fund Statistics The following table outlines key fund statistics that you should pay attention to.
Fund's net assets $ %
Total number of portfolio holdings $ %
Total advisory fee paid/(reimbursed) $ %
Portfolio turnover rate as of the end of the reporting period $ %</t>
        </is>
      </c>
    </row>
    <row r="27">
      <c r="A27" s="4" t="inlineStr">
        <is>
          <t>Holdings [Text Block]</t>
        </is>
      </c>
      <c r="B27" s="4" t="inlineStr">
        <is>
          <t>Graphical Representation of Holdings The tables below show the investment makeup of the Fund, representing percentage of the total net assets of the Fund. The Top Ten Holdings exclude short-term holdings, if any. Interest rates presented in the Top Ten Holdings are as of the reporting period end. Top Ten Holdings
Mexican Bonos, 10.000%, 12/5/2024 3.6 %
Brazil Notas do Tesouro Nacional Serie F, 10.000%, 1/1/2025 3.4 %
Republic of South Africa Government Bond, 6.500%, 2/28/2041 2.0 %
HTA Group Ltd./Mauritius, 7.500%, 6/4/2029 1.8 %
Czech Republic Government Bond, 2.400%, 9/17/2025 1.7 %
Republic of Poland Government International Bond, 5.125%, 9/18/2034 1.5 %
Colombian TES, 6.000%, 4/28/2028 1.3 %
Saudi Arabian Oil Co., 3.500%, 11/24/2070 1.2 %
Qatar Government International Bond, 4.750%, 5/29/2034 1.2 %
Ooredoo International Finance Ltd., 2.625%, 4/8/2031 1.2 % Asset Allocation</t>
        </is>
      </c>
    </row>
    <row r="28">
      <c r="A28" s="4" t="inlineStr">
        <is>
          <t>Largest Holdings [Text Block]</t>
        </is>
      </c>
      <c r="B28" s="4" t="inlineStr">
        <is>
          <t>Top Ten Holdings
Mexican Bonos, 10.000%, 12/5/2024 3.6 %
Brazil Notas do Tesouro Nacional Serie F, 10.000%, 1/1/2025 3.4 %
Republic of South Africa Government Bond, 6.500%, 2/28/2041 2.0 %
HTA Group Ltd./Mauritius, 7.500%, 6/4/2029 1.8 %
Czech Republic Government Bond, 2.400%, 9/17/2025 1.7 %
Republic of Poland Government International Bond, 5.125%, 9/18/2034 1.5 %
Colombian TES, 6.000%, 4/28/2028 1.3 %
Saudi Arabian Oil Co., 3.500%, 11/24/2070 1.2 %
Qatar Government International Bond, 4.750%, 5/29/2034 1.2 %
Ooredoo International Finance Ltd., 2.625%, 4/8/2031 1.2 %</t>
        </is>
      </c>
    </row>
    <row r="29">
      <c r="A29" s="4" t="inlineStr">
        <is>
          <t>Accountant Change Disagreements [Text Block]</t>
        </is>
      </c>
      <c r="B29" s="4" t="inlineStr">
        <is>
          <t>Changes in and Disagreements with Accountants There were no changes in or disagreements with the Fund's accountants during the reporting period.</t>
        </is>
      </c>
    </row>
    <row r="30">
      <c r="A30" s="4" t="inlineStr">
        <is>
          <t>C000248863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GramercyEmerging Markets Debt Fund</t>
        </is>
      </c>
    </row>
    <row r="33">
      <c r="A33" s="4" t="inlineStr">
        <is>
          <t>Class Name</t>
        </is>
      </c>
      <c r="B33" s="4" t="inlineStr">
        <is>
          <t>Institutional Class</t>
        </is>
      </c>
    </row>
    <row r="34">
      <c r="A34" s="4" t="inlineStr">
        <is>
          <t>Trading Symbol</t>
        </is>
      </c>
      <c r="B34" s="4" t="inlineStr">
        <is>
          <t>GFEM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Gramercy Emerging Markets Debt Fund (“Fund”) for the period of April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libertystreetfunds.com/gramercy-emerging-markets-debt-fund/</t>
        </is>
      </c>
    </row>
    <row r="38">
      <c r="A38" s="4" t="inlineStr">
        <is>
          <t>Additional Information Phone Number</t>
        </is>
      </c>
      <c r="B38" s="4" t="inlineStr">
        <is>
          <t xml:space="preserve"> (800) 207-7108</t>
        </is>
      </c>
    </row>
    <row r="39">
      <c r="A39" s="4" t="inlineStr">
        <is>
          <t>Additional Information Website</t>
        </is>
      </c>
      <c r="B39" s="4" t="inlineStr">
        <is>
          <t>https://libertystreetfunds.com/gramercy-emerging-markets-debt-fund/</t>
        </is>
      </c>
    </row>
    <row r="40">
      <c r="A40" s="4" t="inlineStr">
        <is>
          <t>Expenses [Text Block]</t>
        </is>
      </c>
      <c r="B40" s="4" t="inlineStr">
        <is>
          <t>Fund Expenses (Based on a hypothetical $10,000 investment)
Fund (Class) Costs of a $10,000 investment Costs paid as a percentage 1
Gramercy Emerging Markets Debt Fund $ 0.85 %
​ 1
Institutional Class commenced operations on April 1, 2024. If Institutional Class had been operational for the entire semi-annual period of April 1, 2024 to June 30, 2024, expenses would have been higher.</t>
        </is>
      </c>
    </row>
    <row r="41">
      <c r="A41" s="4" t="inlineStr">
        <is>
          <t>Expenses Paid, Amount</t>
        </is>
      </c>
      <c r="B41" s="5" t="n">
        <v>21</v>
      </c>
    </row>
    <row r="42">
      <c r="A42" s="4" t="inlineStr">
        <is>
          <t>Expense Ratio, Percent</t>
        </is>
      </c>
      <c r="B42" s="6" t="n">
        <v>0.008500000000000001</v>
      </c>
      <c r="C42" s="4" t="inlineStr">
        <is>
          <t>[2]</t>
        </is>
      </c>
    </row>
    <row r="43">
      <c r="A43" s="4" t="inlineStr">
        <is>
          <t>Net Assets</t>
        </is>
      </c>
      <c r="B43" s="5" t="n">
        <v>52906138</v>
      </c>
    </row>
    <row r="44">
      <c r="A44" s="4" t="inlineStr">
        <is>
          <t>Holdings Count | Holding</t>
        </is>
      </c>
      <c r="B44" s="7" t="n">
        <v>127</v>
      </c>
    </row>
    <row r="45">
      <c r="A45" s="4" t="inlineStr">
        <is>
          <t>Advisory Fees Paid, Amount</t>
        </is>
      </c>
      <c r="B45" s="5" t="n">
        <v>25906</v>
      </c>
    </row>
    <row r="46">
      <c r="A46" s="4" t="inlineStr">
        <is>
          <t>Investment Company Portfolio Turnover</t>
        </is>
      </c>
      <c r="B46" s="8" t="n">
        <v>0.18</v>
      </c>
    </row>
    <row r="47">
      <c r="A47" s="4" t="inlineStr">
        <is>
          <t>Additional Fund Statistics [Text Block]</t>
        </is>
      </c>
      <c r="B47" s="4" t="inlineStr">
        <is>
          <t>Key Fund Statistics The following table outlines key fund statistics that you should pay attention to.
Fund's net assets $ %
Total number of portfolio holdings $ %
Total advisory fee paid/(reimbursed) $ %
Portfolio turnover rate as of the end of the reporting period $ %</t>
        </is>
      </c>
    </row>
    <row r="48">
      <c r="A48" s="4" t="inlineStr">
        <is>
          <t>Holdings [Text Block]</t>
        </is>
      </c>
      <c r="B48" s="4" t="inlineStr">
        <is>
          <t>Graphical Representation of Holdings The tables below show the investment makeup of the Fund, representing percentage of the total net assets of the Fund. The Top Ten Holdings exclude short-term holdings, if any. Interest rates presented in the Top Ten Holdings are as of the reporting period end. Top Ten Holdings
Mexican Bonos, 10.000%, 12/5/2024 3.6 %
Brazil Notas do Tesouro Nacional Serie F, 10.000%, 1/1/2025 3.4 %
Republic of South Africa Government Bond, 6.500%, 2/28/2041 2.0 %
HTA Group Ltd./Mauritius, 7.500%, 6/4/2029 1.8 %
Czech Republic Government Bond, 2.400%, 9/17/2025 1.7 %
Republic of Poland Government International Bond, 5.125%, 9/18/2034 1.5 %
Colombian TES, 6.000%, 4/28/2028 1.3 %
Saudi Arabian Oil Co., 3.500%, 11/24/2070 1.2 %
Qatar Government International Bond, 4.750%, 5/29/2034 1.2 %
Ooredoo International Finance Ltd., 2.625%, 4/8/2031 1.2 % Asset Allocation</t>
        </is>
      </c>
    </row>
    <row r="49">
      <c r="A49" s="4" t="inlineStr">
        <is>
          <t>Largest Holdings [Text Block]</t>
        </is>
      </c>
      <c r="B49" s="4" t="inlineStr">
        <is>
          <t>Top Ten Holdings
Mexican Bonos, 10.000%, 12/5/2024 3.6 %
Brazil Notas do Tesouro Nacional Serie F, 10.000%, 1/1/2025 3.4 %
Republic of South Africa Government Bond, 6.500%, 2/28/2041 2.0 %
HTA Group Ltd./Mauritius, 7.500%, 6/4/2029 1.8 %
Czech Republic Government Bond, 2.400%, 9/17/2025 1.7 %
Republic of Poland Government International Bond, 5.125%, 9/18/2034 1.5 %
Colombian TES, 6.000%, 4/28/2028 1.3 %
Saudi Arabian Oil Co., 3.500%, 11/24/2070 1.2 %
Qatar Government International Bond, 4.750%, 5/29/2034 1.2 %
Ooredoo International Finance Ltd., 2.625%, 4/8/2031 1.2 %</t>
        </is>
      </c>
    </row>
    <row r="50">
      <c r="A50" s="4" t="inlineStr">
        <is>
          <t>Accountant Change Disagreements [Text Block]</t>
        </is>
      </c>
      <c r="B50" s="4" t="inlineStr">
        <is>
          <t>Changes in and Disagreements with Accountants There were no changes in or disagreements with the Fund's accountants during the reporting period.</t>
        </is>
      </c>
    </row>
    <row r="51"/>
    <row r="52">
      <c r="A52" s="4" t="inlineStr">
        <is>
          <t>[1]Class A commenced operations on April 1, 2024. If Class A had been operational for the entire semi-annual period of April 1, 2024 to June 30, 2024, expenses would have been higher.[2]Institutional Class commenced operations on April 1, 2024. If Institutional Class had been operational for the entire semi-annual period of April 1, 2024 to June 30, 2024, expenses would have been higher.</t>
        </is>
      </c>
    </row>
  </sheetData>
  <mergeCells count="5">
    <mergeCell ref="A1:A2"/>
    <mergeCell ref="B1:C1"/>
    <mergeCell ref="B2:C2"/>
    <mergeCell ref="A51:C51"/>
    <mergeCell ref="A52:C5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48864 [Member] | Mexican Bonos 10 000 12 5 2024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6</v>
      </c>
    </row>
    <row r="5">
      <c r="A5" s="4" t="inlineStr">
        <is>
          <t>C000248864 [Member] | Brazil Notas do Tesouro Nacional Serie F 10 000 1 1 2025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4</v>
      </c>
    </row>
    <row r="8">
      <c r="A8" s="4" t="inlineStr">
        <is>
          <t>C000248864 [Member] | Republic of South Africa Government Bond 6 500 2 28 2041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2</v>
      </c>
    </row>
    <row r="11">
      <c r="A11" s="4" t="inlineStr">
        <is>
          <t>C000248864 [Member] | HTA Group Ltd Mauritius 7 500 6 4 2029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8</v>
      </c>
    </row>
    <row r="14">
      <c r="A14" s="4" t="inlineStr">
        <is>
          <t>C000248864 [Member] | Czech Republic Government Bond 2 400 9 17 2025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7</v>
      </c>
    </row>
    <row r="17">
      <c r="A17" s="4" t="inlineStr">
        <is>
          <t>C000248864 [Member] | Republic of Poland Government International Bond 5 125 9 18 2034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5</v>
      </c>
    </row>
    <row r="20">
      <c r="A20" s="4" t="inlineStr">
        <is>
          <t>C000248864 [Member] | Colombian TES 6 000 4 28 2028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3</v>
      </c>
    </row>
    <row r="23">
      <c r="A23" s="4" t="inlineStr">
        <is>
          <t>C000248864 [Member] | Saudi Arabian Oil Co 3 500 11 24 2070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2</v>
      </c>
    </row>
    <row r="26">
      <c r="A26" s="4" t="inlineStr">
        <is>
          <t>C000248864 [Member] | Qatar Government International Bond 4 750 5 29 2034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2</v>
      </c>
    </row>
    <row r="29">
      <c r="A29" s="4" t="inlineStr">
        <is>
          <t>C000248864 [Member] | Ooredoo International Finance Ltd 2 625 4 8 2031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C000248864 [Member] | Fixed Income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16</v>
      </c>
    </row>
    <row r="35">
      <c r="A35" s="4" t="inlineStr">
        <is>
          <t>C000248864 [Member] | U S Government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8</v>
      </c>
    </row>
    <row r="38">
      <c r="A38" s="4" t="inlineStr">
        <is>
          <t>C000248864 [Member] | Other Assets in Excess of Liabil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6</v>
      </c>
    </row>
    <row r="41">
      <c r="A41" s="4" t="inlineStr">
        <is>
          <t>C000248863 [Member] | Mexican Bonos 10 000 12 5 2024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6</v>
      </c>
    </row>
    <row r="44">
      <c r="A44" s="4" t="inlineStr">
        <is>
          <t>C000248863 [Member] | Brazil Notas do Tesouro Nacional Serie F 10 000 1 1 2025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4</v>
      </c>
    </row>
    <row r="47">
      <c r="A47" s="4" t="inlineStr">
        <is>
          <t>C000248863 [Member] | Republic of South Africa Government Bond 6 500 2 28 2041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2</v>
      </c>
    </row>
    <row r="50">
      <c r="A50" s="4" t="inlineStr">
        <is>
          <t>C000248863 [Member] | HTA Group Ltd Mauritius 7 500 6 4 2029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8</v>
      </c>
    </row>
    <row r="53">
      <c r="A53" s="4" t="inlineStr">
        <is>
          <t>C000248863 [Member] | Czech Republic Government Bond 2 400 9 17 2025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7</v>
      </c>
    </row>
    <row r="56">
      <c r="A56" s="4" t="inlineStr">
        <is>
          <t>C000248863 [Member] | Republic of Poland Government International Bond 5 125 9 18 2034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5</v>
      </c>
    </row>
    <row r="59">
      <c r="A59" s="4" t="inlineStr">
        <is>
          <t>C000248863 [Member] | Colombian TES 6 000 4 28 2028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3</v>
      </c>
    </row>
    <row r="62">
      <c r="A62" s="4" t="inlineStr">
        <is>
          <t>C000248863 [Member] | Saudi Arabian Oil Co 3 500 11 24 2070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2</v>
      </c>
    </row>
    <row r="65">
      <c r="A65" s="4" t="inlineStr">
        <is>
          <t>C000248863 [Member] | Qatar Government International Bond 4 750 5 29 2034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2</v>
      </c>
    </row>
    <row r="68">
      <c r="A68" s="4" t="inlineStr">
        <is>
          <t>C000248863 [Member] | Ooredoo International Finance Ltd 2 625 4 8 2031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2</v>
      </c>
    </row>
    <row r="71">
      <c r="A71" s="4" t="inlineStr">
        <is>
          <t>C000248863 [Member] | Fixed Income Secur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916</v>
      </c>
    </row>
    <row r="74">
      <c r="A74" s="4" t="inlineStr">
        <is>
          <t>C000248863 [Member] | U S Government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8</v>
      </c>
    </row>
    <row r="77">
      <c r="A77" s="4" t="inlineStr">
        <is>
          <t>C000248863 [Member] | Other Assets in Excess of Liabil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7:40:50Z</dcterms:created>
  <dcterms:modified xmlns:dcterms="http://purl.org/dc/terms/" xmlns:xsi="http://www.w3.org/2001/XMLSchema-instance" xsi:type="dcterms:W3CDTF">2024-09-09T17:40:50Z</dcterms:modified>
</cp:coreProperties>
</file>